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AND COM" sheetId="4" r:id="rId4"/>
    <s:sheet name="STATEMENTS OF CHANGES IN STOCKH" sheetId="5" r:id="rId5"/>
    <s:sheet name="STATEMENTS OF CASH FLOWS (Unaud" sheetId="6" r:id="rId6"/>
    <s:sheet name="Basis of Presentation" sheetId="7" r:id="rId7"/>
    <s:sheet name="Earnings_Loss Per Share" sheetId="8" r:id="rId8"/>
    <s:sheet name="Stockholders' Equity" sheetId="9" r:id="rId9"/>
    <s:sheet name="Note Payable" sheetId="10" r:id="rId10"/>
    <s:sheet name="Promissory Note Payable" sheetId="11" r:id="rId11"/>
    <s:sheet name="Stockholders' Equity (Details N" sheetId="12" r:id="rId12"/>
    <s:sheet name="Note Payable (Details Narrative" sheetId="13" r:id="rId13"/>
  </s:sheets>
  <s:definedNames/>
  <s:calcPr calcId="124519" calcMode="auto" fullCalcOnLoad="1"/>
</s:workbook>
</file>

<file path=xl/sharedStrings.xml><?xml version="1.0" encoding="utf-8"?>
<sst xmlns="http://schemas.openxmlformats.org/spreadsheetml/2006/main" uniqueCount="143">
  <si>
    <t>Document And Entity Information - shares</t>
  </si>
  <si>
    <t>3 Months Ended</t>
  </si>
  <si>
    <t>Mar. 31, 2016</t>
  </si>
  <si>
    <t>May. 18, 2016</t>
  </si>
  <si>
    <t>Document And Entity Information</t>
  </si>
  <si>
    <t>Entity Registrant Name</t>
  </si>
  <si>
    <t>BALTIA AIR LINES INC</t>
  </si>
  <si>
    <t>Entity Central Index Key</t>
  </si>
  <si>
    <t>Document Type</t>
  </si>
  <si>
    <t>10-Q</t>
  </si>
  <si>
    <t>Current Fiscal Year End Date</t>
  </si>
  <si>
    <t>--12-31</t>
  </si>
  <si>
    <t>Amendment Flag</t>
  </si>
  <si>
    <t>false</t>
  </si>
  <si>
    <t>Document Period End Date</t>
  </si>
  <si>
    <t>Mar. 31,
		2016</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BALANCE SHEETS - USD ($)</t>
  </si>
  <si>
    <t>Dec. 31, 2015</t>
  </si>
  <si>
    <t>Current assets</t>
  </si>
  <si>
    <t>Cash</t>
  </si>
  <si>
    <t xml:space="preserve"> </t>
  </si>
  <si>
    <t>Due From Former Employee</t>
  </si>
  <si>
    <t>Due from the Estate of CEO/Founder</t>
  </si>
  <si>
    <t>Shares of Common Stock to be Cancelled</t>
  </si>
  <si>
    <t>Other current assets</t>
  </si>
  <si>
    <t>Total current assets</t>
  </si>
  <si>
    <t>Property and equipment, net</t>
  </si>
  <si>
    <t>Other assets:</t>
  </si>
  <si>
    <t>Security deposit and other</t>
  </si>
  <si>
    <t>Total assets</t>
  </si>
  <si>
    <t>Current liabilities</t>
  </si>
  <si>
    <t>Accounts payable and accrued expenses</t>
  </si>
  <si>
    <t>Deposit on common stock purchases</t>
  </si>
  <si>
    <t>Promissory note payable</t>
  </si>
  <si>
    <t>Note payable</t>
  </si>
  <si>
    <t>Accrued salaries</t>
  </si>
  <si>
    <t>Accrued interest</t>
  </si>
  <si>
    <t>Total current liabilities</t>
  </si>
  <si>
    <t>Noncurrent liabilities</t>
  </si>
  <si>
    <t>Long-term debt, net of discount</t>
  </si>
  <si>
    <t>Total liabilities</t>
  </si>
  <si>
    <t>Stockholders' equity (deficit)</t>
  </si>
  <si>
    <t>Preferred stock, $0.01 par value; 2,000,000 shares authorized, 66,500 issued and outstanding</t>
  </si>
  <si>
    <t>Common stock, $.0001 par value; 9,986,000,000 shares authorized, 8,111,409,114 and 7,555,715,234 issued and outstanding at March 31, 2016 and December 31, 2015, respectively</t>
  </si>
  <si>
    <t>Additional paid-in capital</t>
  </si>
  <si>
    <t>Deficit</t>
  </si>
  <si>
    <t>Total stockholders' equity (deficit)</t>
  </si>
  <si>
    <t>Total liabilities and stockholders' equity (deficit)</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AND COMPREHENSIVE INCOME (LOSS) (unaudited) - USD ($)</t>
  </si>
  <si>
    <t>Mar. 31, 2015</t>
  </si>
  <si>
    <t>Operating expenses:</t>
  </si>
  <si>
    <t>General and administrative</t>
  </si>
  <si>
    <t>FAA certification costs</t>
  </si>
  <si>
    <t>Depreciation</t>
  </si>
  <si>
    <t>Total costs and expenses</t>
  </si>
  <si>
    <t>Loss from Operations</t>
  </si>
  <si>
    <t>Other Income (Expense)</t>
  </si>
  <si>
    <t>Interest</t>
  </si>
  <si>
    <t>Gain on sale of assets</t>
  </si>
  <si>
    <t>Net Income (loss) for the period</t>
  </si>
  <si>
    <t>Net loss per weighted share, basic and fully diluted</t>
  </si>
  <si>
    <t>Weighted average number of common shares outstanding, basic and fully diluted</t>
  </si>
  <si>
    <t>STATEMENTS OF CHANGES IN STOCKHOLERS'S EQUTIY (DEFICIT) - USD ($)</t>
  </si>
  <si>
    <t>Preferred Stock</t>
  </si>
  <si>
    <t>Common Stock</t>
  </si>
  <si>
    <t>Additional Paid-In Capital</t>
  </si>
  <si>
    <t>Accumulated Deficit</t>
  </si>
  <si>
    <t>Total</t>
  </si>
  <si>
    <t>Beginning balance, Amount at Dec. 31, 2014</t>
  </si>
  <si>
    <t>Beginning balance, Shares at Dec. 31, 2014</t>
  </si>
  <si>
    <t>Stock issued and issuable for cash, Amount</t>
  </si>
  <si>
    <t>Stock issued and issuable for cash, Shares</t>
  </si>
  <si>
    <t>Shares issued for services, Amount</t>
  </si>
  <si>
    <t>Shares issued for services, Shares</t>
  </si>
  <si>
    <t>Net loss</t>
  </si>
  <si>
    <t>Ending balance, Amount at Dec. 31, 2015</t>
  </si>
  <si>
    <t>Ending balance, Shares at Dec. 31, 2015</t>
  </si>
  <si>
    <t>Issue of warrants in connection with financing</t>
  </si>
  <si>
    <t>Ending balance, Amount at Mar. 31, 2016</t>
  </si>
  <si>
    <t>Ending balance, Shares at Mar. 31, 2016</t>
  </si>
  <si>
    <t>STATEMENTS OF CASH FLOWS (Unaudited) - USD ($)</t>
  </si>
  <si>
    <t>Cash flows from operations</t>
  </si>
  <si>
    <t>Adjustment to reconcile deficit to cash used in operating activities:</t>
  </si>
  <si>
    <t>Depreciation and amortization</t>
  </si>
  <si>
    <t>Non - cash interest cost</t>
  </si>
  <si>
    <t>Expenses paid issuance of common stock and options</t>
  </si>
  <si>
    <t>Changes in operating assets and liabilities:</t>
  </si>
  <si>
    <t>Prepaid expenses and other current assets</t>
  </si>
  <si>
    <t>Net cash used by operating activities</t>
  </si>
  <si>
    <t>Cash flows from investing activities</t>
  </si>
  <si>
    <t>Purchase of equipment</t>
  </si>
  <si>
    <t>Net cash used by investing activities</t>
  </si>
  <si>
    <t>Cash flows from financing activities</t>
  </si>
  <si>
    <t>Notes payable</t>
  </si>
  <si>
    <t>Proceeds from issuance of common stock</t>
  </si>
  <si>
    <t>Net proceeds from issuance of promssory note</t>
  </si>
  <si>
    <t>Net cash provided by financing activities</t>
  </si>
  <si>
    <t>Net increase (decrease) in cash</t>
  </si>
  <si>
    <t>Cash, beginning of period</t>
  </si>
  <si>
    <t>Cash, end of period</t>
  </si>
  <si>
    <t>Supplemental cash flow disclosures:</t>
  </si>
  <si>
    <t>Cash paid during the year for interest</t>
  </si>
  <si>
    <t>Basis of Presentation</t>
  </si>
  <si>
    <t>Notes to Financial Statements</t>
  </si>
  <si>
    <t>1. Basis of Presentation</t>
  </si>
  <si>
    <t>The
Financial Statements presented herein have been prepared by us in accordance with the accounting policies described in our December
31, 2015 Annual Report on Form 10-K and should be read in conjunction with the notes to financial statements which appear in that
report.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to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In
the opinion of management, the information furnished in this Form 10-Q reflects all adjustments necessary for a fair statement
of the financial position and results of operations and cash flows as of and for the three month periods ended March 31, 2016
and 2015. All such adjustments are of a normal recurring nature. The Financial Statements have been prepared in accordance with
the instructions to Form 10-Q and therefore do not include some information and notes necessary to conform to annual reporting
requirements. Since inception,
the Company's primary activities have been raising of capital, obtaining financing and obtaining FAA Certification from the U.S.
Department of Transportation. We have not commenced our principal revenue producing activities. There is no assurance the Company
will commence operation in the future or that those operations will be profitable.</t>
  </si>
  <si>
    <t>Earnings/Loss Per Share</t>
  </si>
  <si>
    <t>2. Earnings/Loss Per Share</t>
  </si>
  <si>
    <t>Net loss
per share is computed by dividing income available to common shareholders (the numerator) by the weighted-average number of common
shares outstanding (the denominator) for the period. Diluted earnings per share assumes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us with the related proceeds. In periods
of losses, diluted loss per share is computed on the same basis as basic loss per share as the inclusion of any other potential
shares outstanding would be anti-dilutive. Due to the net losses reported dilutive common equivalent shares were excluded from
the computation of diluted loss per share, as inclusion would be anti-dilutive for the periods presented. At March 31, 2016, there
are no outstanding common stock equivalents.</t>
  </si>
  <si>
    <t>Stockholders' Equity</t>
  </si>
  <si>
    <t>3. Stockholders' Equity</t>
  </si>
  <si>
    <t>Stock
Issued for Services None. Stock
Issued for Cash During
the three months ended March 31, 2016, we issued 555,693,880 shares of our common stock in exchange for cash. The shares sold
for cash and were subscribed at $.0008 average per share.</t>
  </si>
  <si>
    <t>Note Payable</t>
  </si>
  <si>
    <t>4. Note Payable</t>
  </si>
  <si>
    <t>On
March 31, 2013 the note payable to Eastern Construction &amp; Electric, Inc. was modified as to the repayment of the note. The
repayment was modified to read "Company will repay the principal amount of $1,150,000 to lender on or before the second anniversary
of the date upon which the company commences its revenue flight operations. The Company will pay accrued interest to date on or
before the first anniversary of the date upon which the Company commences its revenue flight operations." All other terms
of the agreement remain the same. Interest
accrued to March 31, 2016 is $561,891.</t>
  </si>
  <si>
    <t>Promissory Note Payable</t>
  </si>
  <si>
    <t>5. Promissory Note Payable</t>
  </si>
  <si>
    <t>In
February 2016, the Company, and St. George Investments, LLC, entered into a Securities Purchase Agreement for the sale of (i)
an unsecured promissory note (the "Note") in the principal amount of $655,000 and (ii) a warrant (the "Warrant")
exercisable for five years for 125,961,538 shares of common stock of the Company. The Company received $500,000 of proceeds from
the issuance of the Note net of fees and other expenses of $155,000. The Note is due on August 22, 2016. Initial
Fair Value of Warrants issued Pursuant
to ASC 480-10 Distinguishing liabilities from equity and ASC 815-40 Contracts in an Entity's Own Equity, the common stock purchase
warrants are classified as a derivative liability as the Company cannot control their ability to gross settle the financial instruments
with registered securities. The fair value of the warrants issued pursuant to the February 2016 Securities Purchase Agreement
was $148,862. The weighted average inputs include contractual term of 5.0 years, volatility of 150% and risk free rate of 1.0%.</t>
  </si>
  <si>
    <t>Stockholders' Equity (Details Narrative)</t>
  </si>
  <si>
    <t>Mar. 31, 2016USD ($)</t>
  </si>
  <si>
    <t>Stockholders Equity Details Narrative</t>
  </si>
  <si>
    <t>Note Payable (Details Narrative) - USD ($)</t>
  </si>
  <si>
    <t>Note Payable Details Narrativ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6918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9285508583</v>
      </c>
    </row>
    <row r="15" spans="1:3">
      <c t="s" r="A15" s="4">
        <v>24</v>
      </c>
      <c t="n" r="B15" s="6">
        <v>2016</v>
      </c>
    </row>
    <row r="16" spans="1:3">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2</v>
      </c>
      <c t="s" r="B1" s="2">
        <v>1</v>
      </c>
    </row>
    <row r="2" spans="1:2">
      <c t="s" r="B2" s="2">
        <v>2</v>
      </c>
    </row>
    <row r="3" spans="1:2">
      <c t="s" r="A3" s="3">
        <v>123</v>
      </c>
    </row>
    <row r="4" spans="1:2">
      <c t="s" r="A4" s="4">
        <v>133</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5</v>
      </c>
      <c t="s" r="B1" s="2">
        <v>1</v>
      </c>
    </row>
    <row r="2" spans="1:2">
      <c t="s" r="B2" s="2">
        <v>2</v>
      </c>
    </row>
    <row r="3" spans="1:2">
      <c t="s" r="A3" s="3">
        <v>123</v>
      </c>
    </row>
    <row r="4" spans="1:2">
      <c t="s" r="A4" s="4">
        <v>136</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t="s" r="A1" s="1">
        <v>138</v>
      </c>
      <c t="s" r="B1" s="2">
        <v>1</v>
      </c>
    </row>
    <row r="2" spans="1:2">
      <c t="s" r="B2" s="2">
        <v>139</v>
      </c>
    </row>
    <row r="3" spans="1:2">
      <c t="s" r="A3" s="3">
        <v>140</v>
      </c>
    </row>
    <row r="4" spans="1:2">
      <c t="s" r="A4" s="4">
        <v>90</v>
      </c>
      <c t="n" r="B4" s="7">
        <v>5556938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141</v>
      </c>
      <c t="s" r="B1" s="2">
        <v>2</v>
      </c>
      <c t="s" r="C1" s="2">
        <v>28</v>
      </c>
    </row>
    <row r="2" spans="1:3">
      <c t="s" r="A2" s="3">
        <v>142</v>
      </c>
    </row>
    <row r="3" spans="1:3">
      <c t="s" r="A3" s="4">
        <v>47</v>
      </c>
      <c t="n" r="B3" s="7">
        <v>561891</v>
      </c>
      <c t="n" r="C3" s="7">
        <v>53601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58091</v>
      </c>
      <c t="s" r="C3" s="4">
        <v>31</v>
      </c>
    </row>
    <row r="4" spans="1:3">
      <c t="s" r="A4" s="4">
        <v>32</v>
      </c>
      <c t="n" r="B4" s="6">
        <v>51874</v>
      </c>
      <c t="n" r="C4" s="7">
        <v>51874</v>
      </c>
    </row>
    <row r="5" spans="1:3">
      <c t="s" r="A5" s="4">
        <v>33</v>
      </c>
      <c t="n" r="B5" s="6">
        <v>125716</v>
      </c>
      <c t="n" r="C5" s="6">
        <v>125716</v>
      </c>
    </row>
    <row r="6" spans="1:3">
      <c t="s" r="A6" s="4">
        <v>34</v>
      </c>
      <c t="n" r="B6" s="7">
        <v>1488536</v>
      </c>
      <c t="n" r="C6" s="7">
        <v>1488536</v>
      </c>
    </row>
    <row r="7" spans="1:3">
      <c t="s" r="A7" s="4">
        <v>35</v>
      </c>
      <c t="s" r="B7" s="4">
        <v>31</v>
      </c>
      <c t="s" r="C7" s="4">
        <v>31</v>
      </c>
    </row>
    <row r="8" spans="1:3">
      <c t="s" r="A8" s="4">
        <v>36</v>
      </c>
      <c t="n" r="B8" s="7">
        <v>1824217</v>
      </c>
      <c t="n" r="C8" s="7">
        <v>1666126</v>
      </c>
    </row>
    <row r="9" spans="1:3">
      <c t="s" r="A9" s="4">
        <v>37</v>
      </c>
      <c t="n" r="B9" s="6">
        <v>37119</v>
      </c>
      <c t="n" r="C9" s="6">
        <v>39628</v>
      </c>
    </row>
    <row r="10" spans="1:3">
      <c t="s" r="A10" s="3">
        <v>38</v>
      </c>
    </row>
    <row r="11" spans="1:3">
      <c t="s" r="A11" s="4">
        <v>39</v>
      </c>
      <c t="n" r="B11" s="6">
        <v>1390</v>
      </c>
      <c t="n" r="C11" s="6">
        <v>1390</v>
      </c>
    </row>
    <row r="12" spans="1:3">
      <c t="s" r="A12" s="4">
        <v>40</v>
      </c>
      <c t="n" r="B12" s="6">
        <v>1862726</v>
      </c>
      <c t="n" r="C12" s="6">
        <v>1707144</v>
      </c>
    </row>
    <row r="13" spans="1:3">
      <c t="s" r="A13" s="3">
        <v>41</v>
      </c>
    </row>
    <row r="14" spans="1:3">
      <c t="s" r="A14" s="4">
        <v>42</v>
      </c>
      <c t="n" r="B14" s="6">
        <v>2353166</v>
      </c>
      <c t="n" r="C14" s="6">
        <v>2414955</v>
      </c>
    </row>
    <row r="15" spans="1:3">
      <c t="s" r="A15" s="4">
        <v>43</v>
      </c>
      <c t="n" r="B15" s="6">
        <v>105000</v>
      </c>
      <c t="n" r="C15" s="7">
        <v>280000</v>
      </c>
    </row>
    <row r="16" spans="1:3">
      <c t="s" r="A16" s="4">
        <v>44</v>
      </c>
      <c t="n" r="B16" s="6">
        <v>508619</v>
      </c>
      <c t="s" r="C16" s="4">
        <v>31</v>
      </c>
    </row>
    <row r="17" spans="1:3">
      <c t="s" r="A17" s="4">
        <v>45</v>
      </c>
      <c t="n" r="B17" s="6">
        <v>509730</v>
      </c>
      <c t="n" r="C17" s="7">
        <v>559783</v>
      </c>
    </row>
    <row r="18" spans="1:3">
      <c t="s" r="A18" s="4">
        <v>46</v>
      </c>
      <c t="n" r="B18" s="6">
        <v>138700</v>
      </c>
      <c t="n" r="C18" s="6">
        <v>138700</v>
      </c>
    </row>
    <row r="19" spans="1:3">
      <c t="s" r="A19" s="4">
        <v>47</v>
      </c>
      <c t="n" r="B19" s="6">
        <v>561891</v>
      </c>
      <c t="n" r="C19" s="6">
        <v>536016</v>
      </c>
    </row>
    <row r="20" spans="1:3">
      <c t="s" r="A20" s="4">
        <v>48</v>
      </c>
      <c t="n" r="B20" s="6">
        <v>4177106</v>
      </c>
      <c t="n" r="C20" s="6">
        <v>3929454</v>
      </c>
    </row>
    <row r="21" spans="1:3">
      <c t="s" r="A21" s="3">
        <v>49</v>
      </c>
    </row>
    <row r="22" spans="1:3">
      <c t="s" r="A22" s="4">
        <v>50</v>
      </c>
      <c t="n" r="B22" s="6">
        <v>1150000</v>
      </c>
      <c t="n" r="C22" s="6">
        <v>1150000</v>
      </c>
    </row>
    <row r="23" spans="1:3">
      <c t="s" r="A23" s="4">
        <v>51</v>
      </c>
      <c t="n" r="B23" s="6">
        <v>5327106</v>
      </c>
      <c t="n" r="C23" s="6">
        <v>5079454</v>
      </c>
    </row>
    <row r="24" spans="1:3">
      <c t="s" r="A24" s="3">
        <v>52</v>
      </c>
    </row>
    <row r="25" spans="1:3">
      <c t="s" r="A25" s="4">
        <v>53</v>
      </c>
      <c t="n" r="B25" s="6">
        <v>665</v>
      </c>
      <c t="n" r="C25" s="6">
        <v>665</v>
      </c>
    </row>
    <row r="26" spans="1:3">
      <c t="s" r="A26" s="4">
        <v>54</v>
      </c>
      <c t="n" r="B26" s="6">
        <v>811139</v>
      </c>
      <c t="n" r="C26" s="6">
        <v>755570</v>
      </c>
    </row>
    <row r="27" spans="1:3">
      <c t="s" r="A27" s="4">
        <v>55</v>
      </c>
      <c t="n" r="B27" s="6">
        <v>115294304</v>
      </c>
      <c t="n" r="C27" s="6">
        <v>114753511</v>
      </c>
    </row>
    <row r="28" spans="1:3">
      <c t="s" r="A28" s="4">
        <v>56</v>
      </c>
      <c t="n" r="B28" s="6">
        <v>-119570488</v>
      </c>
      <c t="n" r="C28" s="6">
        <v>-118882056</v>
      </c>
    </row>
    <row r="29" spans="1:3">
      <c t="s" r="A29" s="4">
        <v>57</v>
      </c>
      <c t="n" r="B29" s="6">
        <v>-3464380</v>
      </c>
      <c t="n" r="C29" s="6">
        <v>-3372310</v>
      </c>
    </row>
    <row r="30" spans="1:3">
      <c t="s" r="A30" s="4">
        <v>58</v>
      </c>
      <c t="n" r="B30" s="7">
        <v>1862726</v>
      </c>
      <c t="n" r="C30" s="7">
        <v>17071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9</v>
      </c>
      <c t="s" r="B1" s="2">
        <v>2</v>
      </c>
      <c t="s" r="C1" s="2">
        <v>28</v>
      </c>
    </row>
    <row r="2" spans="1:3">
      <c t="s" r="A2" s="3">
        <v>52</v>
      </c>
    </row>
    <row r="3" spans="1:3">
      <c t="s" r="A3" s="4">
        <v>60</v>
      </c>
      <c t="n" r="B3" s="8">
        <v>0.01</v>
      </c>
      <c t="n" r="C3" s="8">
        <v>0.01</v>
      </c>
    </row>
    <row r="4" spans="1:3">
      <c t="s" r="A4" s="4">
        <v>61</v>
      </c>
      <c t="n" r="B4" s="6">
        <v>2000000</v>
      </c>
      <c t="n" r="C4" s="6">
        <v>2000000</v>
      </c>
    </row>
    <row r="5" spans="1:3">
      <c t="s" r="A5" s="4">
        <v>62</v>
      </c>
      <c t="n" r="B5" s="6">
        <v>66500</v>
      </c>
      <c t="n" r="C5" s="6">
        <v>66500</v>
      </c>
    </row>
    <row r="6" spans="1:3">
      <c t="s" r="A6" s="4">
        <v>63</v>
      </c>
      <c t="n" r="B6" s="6">
        <v>66500</v>
      </c>
      <c t="n" r="C6" s="6">
        <v>66500</v>
      </c>
    </row>
    <row r="7" spans="1:3">
      <c t="s" r="A7" s="4">
        <v>64</v>
      </c>
      <c t="n" r="B7" s="9">
        <v>0.0001</v>
      </c>
      <c t="n" r="C7" s="9">
        <v>0.0001</v>
      </c>
    </row>
    <row r="8" spans="1:3">
      <c t="s" r="A8" s="4">
        <v>65</v>
      </c>
      <c t="n" r="B8" s="6">
        <v>9986000000</v>
      </c>
      <c t="n" r="C8" s="6">
        <v>9986000000</v>
      </c>
    </row>
    <row r="9" spans="1:3">
      <c t="s" r="A9" s="4">
        <v>66</v>
      </c>
      <c t="n" r="B9" s="6">
        <v>8111409114</v>
      </c>
      <c t="n" r="C9" s="6">
        <v>7555715234</v>
      </c>
    </row>
    <row r="10" spans="1:3">
      <c t="s" r="A10" s="4">
        <v>67</v>
      </c>
      <c t="n" r="B10" s="6">
        <v>8111409114</v>
      </c>
      <c t="n" r="C10" s="6">
        <v>75557152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68</v>
      </c>
      <c t="s" r="B1" s="2">
        <v>1</v>
      </c>
    </row>
    <row r="2" spans="1:3">
      <c t="s" r="B2" s="2">
        <v>2</v>
      </c>
      <c t="s" r="C2" s="2">
        <v>69</v>
      </c>
    </row>
    <row r="3" spans="1:3">
      <c t="s" r="A3" s="3">
        <v>70</v>
      </c>
    </row>
    <row r="4" spans="1:3">
      <c t="s" r="A4" s="4">
        <v>71</v>
      </c>
      <c t="n" r="B4" s="7">
        <v>370862</v>
      </c>
      <c t="n" r="C4" s="7">
        <v>2422850</v>
      </c>
    </row>
    <row r="5" spans="1:3">
      <c t="s" r="A5" s="4">
        <v>72</v>
      </c>
      <c t="n" r="B5" s="6">
        <v>189129</v>
      </c>
      <c t="n" r="C5" s="6">
        <v>347076</v>
      </c>
    </row>
    <row r="6" spans="1:3">
      <c t="s" r="A6" s="4">
        <v>73</v>
      </c>
      <c t="n" r="B6" s="6">
        <v>2509</v>
      </c>
      <c t="n" r="C6" s="6">
        <v>14016</v>
      </c>
    </row>
    <row r="7" spans="1:3">
      <c t="s" r="A7" s="4">
        <v>74</v>
      </c>
      <c t="n" r="B7" s="6">
        <v>562500</v>
      </c>
      <c t="n" r="C7" s="6">
        <v>2783942</v>
      </c>
    </row>
    <row r="8" spans="1:3">
      <c t="s" r="A8" s="4">
        <v>75</v>
      </c>
      <c t="n" r="B8" s="6">
        <v>-562500</v>
      </c>
      <c t="n" r="C8" s="6">
        <v>-2783942</v>
      </c>
    </row>
    <row r="9" spans="1:3">
      <c t="s" r="A9" s="3">
        <v>76</v>
      </c>
    </row>
    <row r="10" spans="1:3">
      <c t="s" r="A10" s="4">
        <v>77</v>
      </c>
      <c t="n" r="B10" s="6">
        <v>-180432</v>
      </c>
      <c t="n" r="C10" s="7">
        <v>-26448</v>
      </c>
    </row>
    <row r="11" spans="1:3">
      <c t="s" r="A11" s="4">
        <v>78</v>
      </c>
      <c t="n" r="B11" s="6">
        <v>54500</v>
      </c>
      <c t="s" r="C11" s="4">
        <v>31</v>
      </c>
    </row>
    <row r="12" spans="1:3">
      <c t="s" r="A12" s="4">
        <v>79</v>
      </c>
      <c t="n" r="B12" s="7">
        <v>-688432</v>
      </c>
      <c t="n" r="C12" s="7">
        <v>-2810390</v>
      </c>
    </row>
    <row r="13" spans="1:3">
      <c t="s" r="A13" s="4">
        <v>80</v>
      </c>
      <c t="n" r="B13" s="9">
        <v>-0.0001</v>
      </c>
      <c t="n" r="C13" s="9">
        <v>-0.0005</v>
      </c>
    </row>
    <row r="14" spans="1:3">
      <c t="s" r="A14" s="4">
        <v>81</v>
      </c>
      <c t="n" r="B14" s="6">
        <v>7946594834</v>
      </c>
      <c t="n" r="C14" s="6">
        <v>57367215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6"/>
    <col customWidth="1" max="2" min="2" width="16"/>
    <col customWidth="1" max="3" min="3" width="13"/>
    <col customWidth="1" max="4" min="4" width="27"/>
    <col customWidth="1" max="5" min="5" width="20"/>
    <col customWidth="1" max="6" min="6" width="12"/>
  </cols>
  <sheetData>
    <row r="1" spans="1:6">
      <c t="s" r="A1" s="1">
        <v>82</v>
      </c>
      <c t="s" r="B1" s="2">
        <v>83</v>
      </c>
      <c t="s" r="C1" s="2">
        <v>84</v>
      </c>
      <c t="s" r="D1" s="2">
        <v>85</v>
      </c>
      <c t="s" r="E1" s="2">
        <v>86</v>
      </c>
      <c t="s" r="F1" s="2">
        <v>87</v>
      </c>
    </row>
    <row r="2" spans="1:6">
      <c t="s" r="A2" s="4">
        <v>88</v>
      </c>
      <c t="n" r="B2" s="7">
        <v>665</v>
      </c>
      <c t="n" r="C2" s="7">
        <v>549741</v>
      </c>
      <c t="n" r="D2" s="7">
        <v>108215743</v>
      </c>
      <c t="n" r="E2" s="7">
        <v>-110543922</v>
      </c>
      <c t="n" r="F2" s="7">
        <v>-1777773</v>
      </c>
    </row>
    <row r="3" spans="1:6">
      <c t="s" r="A3" s="4">
        <v>89</v>
      </c>
      <c t="n" r="B3" s="6">
        <v>66500</v>
      </c>
      <c t="n" r="C3" s="6">
        <v>5497415771</v>
      </c>
    </row>
    <row r="4" spans="1:6">
      <c t="s" r="A4" s="4">
        <v>90</v>
      </c>
      <c t="n" r="C4" s="7">
        <v>207575</v>
      </c>
      <c t="n" r="D4" s="6">
        <v>6433799</v>
      </c>
      <c t="n" r="F4" s="6">
        <v>6641374</v>
      </c>
    </row>
    <row r="5" spans="1:6">
      <c t="s" r="A5" s="4">
        <v>91</v>
      </c>
      <c t="n" r="C5" s="6">
        <v>2075755030</v>
      </c>
    </row>
    <row r="6" spans="1:6">
      <c t="s" r="A6" s="4">
        <v>92</v>
      </c>
      <c t="n" r="C6" s="7">
        <v>-1746</v>
      </c>
      <c t="n" r="D6" s="6">
        <v>103969</v>
      </c>
      <c t="n" r="F6" s="6">
        <v>102223</v>
      </c>
    </row>
    <row r="7" spans="1:6">
      <c t="s" r="A7" s="4">
        <v>93</v>
      </c>
      <c t="n" r="C7" s="6">
        <v>-17455567</v>
      </c>
    </row>
    <row r="8" spans="1:6">
      <c t="s" r="A8" s="4">
        <v>94</v>
      </c>
      <c t="n" r="E8" s="6">
        <v>-8338134</v>
      </c>
      <c t="n" r="F8" s="6">
        <v>-8338134</v>
      </c>
    </row>
    <row r="9" spans="1:6">
      <c t="s" r="A9" s="4">
        <v>95</v>
      </c>
      <c t="n" r="B9" s="7">
        <v>665</v>
      </c>
      <c t="n" r="C9" s="7">
        <v>755570</v>
      </c>
      <c t="n" r="D9" s="6">
        <v>114753511</v>
      </c>
      <c t="n" r="E9" s="6">
        <v>-118882056</v>
      </c>
      <c t="n" r="F9" s="6">
        <v>-3372310</v>
      </c>
    </row>
    <row r="10" spans="1:6">
      <c t="s" r="A10" s="4">
        <v>96</v>
      </c>
      <c t="n" r="B10" s="6">
        <v>66500</v>
      </c>
      <c t="n" r="C10" s="6">
        <v>7555715234</v>
      </c>
    </row>
    <row r="11" spans="1:6">
      <c t="s" r="A11" s="4">
        <v>90</v>
      </c>
      <c t="n" r="C11" s="7">
        <v>55569</v>
      </c>
      <c t="n" r="D11" s="6">
        <v>391931</v>
      </c>
      <c t="n" r="F11" s="6">
        <v>447500</v>
      </c>
    </row>
    <row r="12" spans="1:6">
      <c t="s" r="A12" s="4">
        <v>91</v>
      </c>
      <c t="n" r="C12" s="6">
        <v>555693880</v>
      </c>
    </row>
    <row r="13" spans="1:6">
      <c t="s" r="A13" s="4">
        <v>97</v>
      </c>
      <c t="n" r="D13" s="6">
        <v>148862</v>
      </c>
      <c t="n" r="F13" s="6">
        <v>148862</v>
      </c>
    </row>
    <row r="14" spans="1:6">
      <c t="s" r="A14" s="4">
        <v>94</v>
      </c>
      <c t="n" r="E14" s="6">
        <v>-688432</v>
      </c>
      <c t="n" r="F14" s="6">
        <v>-688432</v>
      </c>
    </row>
    <row r="15" spans="1:6">
      <c t="s" r="A15" s="4">
        <v>98</v>
      </c>
      <c t="n" r="B15" s="7">
        <v>665</v>
      </c>
      <c t="n" r="C15" s="7">
        <v>811139</v>
      </c>
      <c t="n" r="D15" s="7">
        <v>115294304</v>
      </c>
      <c t="n" r="E15" s="7">
        <v>-119570488</v>
      </c>
      <c t="n" r="F15" s="7">
        <v>-3464380</v>
      </c>
    </row>
    <row r="16" spans="1:6">
      <c t="s" r="A16" s="4">
        <v>99</v>
      </c>
      <c t="n" r="B16" s="6">
        <v>66500</v>
      </c>
      <c t="n" r="C16" s="6">
        <v>81114091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100</v>
      </c>
      <c t="s" r="B1" s="2">
        <v>1</v>
      </c>
    </row>
    <row r="2" spans="1:3">
      <c t="s" r="B2" s="2">
        <v>2</v>
      </c>
      <c t="s" r="C2" s="2">
        <v>69</v>
      </c>
    </row>
    <row r="3" spans="1:3">
      <c t="s" r="A3" s="3">
        <v>101</v>
      </c>
    </row>
    <row r="4" spans="1:3">
      <c t="s" r="A4" s="4">
        <v>94</v>
      </c>
      <c t="n" r="B4" s="7">
        <v>-688432</v>
      </c>
      <c t="n" r="C4" s="7">
        <v>-2810390</v>
      </c>
    </row>
    <row r="5" spans="1:3">
      <c t="s" r="A5" s="3">
        <v>102</v>
      </c>
    </row>
    <row r="6" spans="1:3">
      <c t="s" r="A6" s="4">
        <v>103</v>
      </c>
      <c t="n" r="B6" s="6">
        <v>2509</v>
      </c>
      <c t="n" r="C6" s="7">
        <v>14016</v>
      </c>
    </row>
    <row r="7" spans="1:3">
      <c t="s" r="A7" s="4">
        <v>104</v>
      </c>
      <c t="n" r="B7" s="6">
        <v>2481</v>
      </c>
      <c t="s" r="C7" s="4">
        <v>31</v>
      </c>
    </row>
    <row r="8" spans="1:3">
      <c t="s" r="A8" s="4">
        <v>105</v>
      </c>
      <c t="n" r="B8" s="7">
        <v>148862</v>
      </c>
      <c t="n" r="C8" s="7">
        <v>355967</v>
      </c>
    </row>
    <row r="9" spans="1:3">
      <c t="s" r="A9" s="3">
        <v>106</v>
      </c>
    </row>
    <row r="10" spans="1:3">
      <c t="s" r="A10" s="4">
        <v>107</v>
      </c>
      <c t="s" r="B10" s="4">
        <v>31</v>
      </c>
      <c t="n" r="C10" s="6">
        <v>11143</v>
      </c>
    </row>
    <row r="11" spans="1:3">
      <c t="s" r="A11" s="4">
        <v>42</v>
      </c>
      <c t="n" r="B11" s="7">
        <v>-35914</v>
      </c>
      <c t="n" r="C11" s="6">
        <v>-475070</v>
      </c>
    </row>
    <row r="12" spans="1:3">
      <c t="s" r="A12" s="4">
        <v>108</v>
      </c>
      <c t="n" r="B12" s="7">
        <v>-570494</v>
      </c>
      <c t="n" r="C12" s="6">
        <v>-2904334</v>
      </c>
    </row>
    <row r="13" spans="1:3">
      <c t="s" r="A13" s="3">
        <v>109</v>
      </c>
    </row>
    <row r="14" spans="1:3">
      <c t="s" r="A14" s="4">
        <v>110</v>
      </c>
      <c t="s" r="B14" s="4">
        <v>31</v>
      </c>
      <c t="n" r="C14" s="6">
        <v>-15000</v>
      </c>
    </row>
    <row r="15" spans="1:3">
      <c t="s" r="A15" s="4">
        <v>111</v>
      </c>
      <c t="s" r="B15" s="4">
        <v>31</v>
      </c>
      <c t="n" r="C15" s="6">
        <v>-15000</v>
      </c>
    </row>
    <row r="16" spans="1:3">
      <c t="s" r="A16" s="3">
        <v>112</v>
      </c>
    </row>
    <row r="17" spans="1:3">
      <c t="s" r="A17" s="4">
        <v>113</v>
      </c>
      <c t="n" r="B17" s="7">
        <v>-50053</v>
      </c>
      <c t="n" r="C17" s="6">
        <v>150000</v>
      </c>
    </row>
    <row r="18" spans="1:3">
      <c t="s" r="A18" s="4">
        <v>114</v>
      </c>
      <c t="n" r="B18" s="6">
        <v>447500</v>
      </c>
      <c t="n" r="C18" s="7">
        <v>2559103</v>
      </c>
    </row>
    <row r="19" spans="1:3">
      <c t="s" r="A19" s="4">
        <v>115</v>
      </c>
      <c t="n" r="B19" s="6">
        <v>506138</v>
      </c>
      <c t="s" r="C19" s="4">
        <v>31</v>
      </c>
    </row>
    <row r="20" spans="1:3">
      <c t="s" r="A20" s="4">
        <v>43</v>
      </c>
      <c t="n" r="B20" s="6">
        <v>-175000</v>
      </c>
      <c t="n" r="C20" s="7">
        <v>142500</v>
      </c>
    </row>
    <row r="21" spans="1:3">
      <c t="s" r="A21" s="4">
        <v>116</v>
      </c>
      <c t="n" r="B21" s="6">
        <v>728585</v>
      </c>
      <c t="n" r="C21" s="6">
        <v>2851603</v>
      </c>
    </row>
    <row r="22" spans="1:3">
      <c t="s" r="A22" s="4">
        <v>117</v>
      </c>
      <c t="n" r="B22" s="7">
        <v>158091</v>
      </c>
      <c t="n" r="C22" s="6">
        <v>-67731</v>
      </c>
    </row>
    <row r="23" spans="1:3">
      <c t="s" r="A23" s="4">
        <v>118</v>
      </c>
      <c t="s" r="B23" s="4">
        <v>31</v>
      </c>
      <c t="n" r="C23" s="6">
        <v>185613</v>
      </c>
    </row>
    <row r="24" spans="1:3">
      <c t="s" r="A24" s="4">
        <v>119</v>
      </c>
      <c t="n" r="B24" s="7">
        <v>158091</v>
      </c>
      <c t="n" r="C24" s="6">
        <v>117882</v>
      </c>
    </row>
    <row r="25" spans="1:3">
      <c t="s" r="A25" s="3">
        <v>120</v>
      </c>
    </row>
    <row r="26" spans="1:3">
      <c t="s" r="A26" s="4">
        <v>121</v>
      </c>
      <c t="n" r="B26" s="7">
        <v>490</v>
      </c>
      <c t="n" r="C26" s="7">
        <v>5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2</v>
      </c>
      <c t="s" r="B1" s="2">
        <v>1</v>
      </c>
    </row>
    <row r="2" spans="1:2">
      <c t="s" r="B2" s="2">
        <v>2</v>
      </c>
    </row>
    <row r="3" spans="1:2">
      <c t="s" r="A3" s="3">
        <v>123</v>
      </c>
    </row>
    <row r="4" spans="1:2">
      <c t="s" r="A4" s="4">
        <v>124</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6</v>
      </c>
      <c t="s" r="B1" s="2">
        <v>1</v>
      </c>
    </row>
    <row r="2" spans="1:2">
      <c t="s" r="B2" s="2">
        <v>2</v>
      </c>
    </row>
    <row r="3" spans="1:2">
      <c t="s" r="A3" s="3">
        <v>123</v>
      </c>
    </row>
    <row r="4" spans="1:2">
      <c t="s" r="A4" s="4">
        <v>127</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9</v>
      </c>
      <c t="s" r="B1" s="2">
        <v>1</v>
      </c>
    </row>
    <row r="2" spans="1:2">
      <c t="s" r="B2" s="2">
        <v>2</v>
      </c>
    </row>
    <row r="3" spans="1:2">
      <c t="s" r="A3" s="3">
        <v>123</v>
      </c>
    </row>
    <row r="4" spans="1:2">
      <c t="s" r="A4" s="4">
        <v>130</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vt:lpstr>
      <vt:lpstr>BALANCE SHEETS (Parenthetical)</vt:lpstr>
      <vt:lpstr>STATEMENT OF OPERATIONS AND COM</vt:lpstr>
      <vt:lpstr>STATEMENTS OF CHANGES IN STOCKH</vt:lpstr>
      <vt:lpstr>STATEMENTS OF CASH FLOWS (Unaud</vt:lpstr>
      <vt:lpstr>Basis of Presentation</vt:lpstr>
      <vt:lpstr>Earnings_Loss Per Share</vt:lpstr>
      <vt:lpstr>Stockholders' Equity</vt:lpstr>
      <vt:lpstr>Note Payable</vt:lpstr>
      <vt:lpstr>Promissory Note Payable</vt:lpstr>
      <vt:lpstr>Stockholders' Equity (Details N</vt:lpstr>
      <vt:lpstr>Note Payable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3:44:33Z</dcterms:created>
  <dcterms:modified xmlns:dcterms="http://purl.org/dc/terms/" xmlns:xsi="http://www.w3.org/2001/XMLSchema-instance" xsi:type="dcterms:W3CDTF">2016-05-20T13:44:33Z</dcterms:modified>
  <dc:title xmlns:dc="http://purl.org/dc/elements/1.1/">Untitled</dc:title>
  <dc:description xmlns:dc="http://purl.org/dc/elements/1.1/"/>
  <dc:subject xmlns:dc="http://purl.org/dc/elements/1.1/"/>
  <cp:keywords/>
  <cp:category/>
</cp:coreProperties>
</file>